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Average Ann" sheetId="4" state="visible" r:id="rId4"/>
    <sheet xmlns:r="http://schemas.openxmlformats.org/officeDocument/2006/relationships" name="Shareholder Report, Holdings (D" sheetId="5" state="visible" r:id="rId5"/>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styles" Target="styles.xml" Id="rId6"/><Relationship Type="http://schemas.openxmlformats.org/officeDocument/2006/relationships/theme" Target="theme/theme1.xml" Id="rId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2" customWidth="1" min="1" max="1"/>
    <col width="16" customWidth="1" min="2" max="2"/>
  </cols>
  <sheetData>
    <row r="1">
      <c r="A1" s="1" t="inlineStr">
        <is>
          <t>Form N-CSR Cover</t>
        </is>
      </c>
      <c r="B1" s="2" t="inlineStr">
        <is>
          <t>12 Months Ended</t>
        </is>
      </c>
    </row>
    <row r="2">
      <c r="B2" s="2" t="inlineStr">
        <is>
          <t>Jul. 31, 2024</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Tidal
ETF Trust</t>
        </is>
      </c>
    </row>
    <row r="7">
      <c r="A7" s="4" t="inlineStr">
        <is>
          <t>Entity Central Index Key</t>
        </is>
      </c>
      <c r="B7" s="4" t="inlineStr">
        <is>
          <t>0001742912</t>
        </is>
      </c>
    </row>
    <row r="8">
      <c r="A8" s="4" t="inlineStr">
        <is>
          <t>Document Period End Date</t>
        </is>
      </c>
      <c r="B8" s="4" t="inlineStr">
        <is>
          <t>Jul. 31,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cols>
    <col width="59" customWidth="1" min="1" max="1"/>
    <col width="80" customWidth="1" min="2" max="2"/>
  </cols>
  <sheetData>
    <row r="1">
      <c r="A1" s="1" t="inlineStr">
        <is>
          <t>Shareholder Report</t>
        </is>
      </c>
      <c r="B1" s="2" t="inlineStr">
        <is>
          <t>12 Months Ended</t>
        </is>
      </c>
    </row>
    <row r="2">
      <c r="B2" s="2" t="inlineStr">
        <is>
          <t>Jul. 31, 2024 USD ($) Holding</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Tidal
ETF Trust</t>
        </is>
      </c>
    </row>
    <row r="7">
      <c r="A7" s="4" t="inlineStr">
        <is>
          <t>Entity Central Index Key</t>
        </is>
      </c>
      <c r="B7" s="4" t="inlineStr">
        <is>
          <t>0001742912</t>
        </is>
      </c>
    </row>
    <row r="8">
      <c r="A8" s="4" t="inlineStr">
        <is>
          <t>Document Period End Date</t>
        </is>
      </c>
      <c r="B8" s="4" t="inlineStr">
        <is>
          <t>Jul. 31,  2024</t>
        </is>
      </c>
    </row>
    <row r="9">
      <c r="A9" s="4" t="inlineStr">
        <is>
          <t>FolioBeyond Alternative Income and Interest Rate Hedge ETF</t>
        </is>
      </c>
      <c r="B9" s="4" t="inlineStr">
        <is>
          <t xml:space="preserve"> </t>
        </is>
      </c>
    </row>
    <row r="10">
      <c r="A10" s="3" t="inlineStr">
        <is>
          <t>Shareholder Report [Line Items]</t>
        </is>
      </c>
      <c r="B10" s="4" t="inlineStr">
        <is>
          <t xml:space="preserve"> </t>
        </is>
      </c>
    </row>
    <row r="11">
      <c r="A11" s="4" t="inlineStr">
        <is>
          <t>Fund Name</t>
        </is>
      </c>
      <c r="B11" s="4" t="inlineStr">
        <is>
          <t>FolioBeyond Alternative Income and Interest Rate Hedge ETF</t>
        </is>
      </c>
    </row>
    <row r="12">
      <c r="A12" s="4" t="inlineStr">
        <is>
          <t>Class Name</t>
        </is>
      </c>
      <c r="B12" s="4" t="inlineStr">
        <is>
          <t>FolioBeyond Alternative Income and Interest Rate Hedge ETF</t>
        </is>
      </c>
    </row>
    <row r="13">
      <c r="A13" s="4" t="inlineStr">
        <is>
          <t>Trading Symbol</t>
        </is>
      </c>
      <c r="B13" s="4" t="inlineStr">
        <is>
          <t>RISR</t>
        </is>
      </c>
    </row>
    <row r="14">
      <c r="A14" s="4" t="inlineStr">
        <is>
          <t>Annual or Semi-Annual Statement [Text Block]</t>
        </is>
      </c>
      <c r="B14" s="4" t="inlineStr">
        <is>
          <t>This annual shareholder report</t>
        </is>
      </c>
    </row>
    <row r="15">
      <c r="A15" s="4" t="inlineStr">
        <is>
          <t>Shareholder Report Annual or Semi-Annual</t>
        </is>
      </c>
      <c r="B15" s="4" t="inlineStr">
        <is>
          <t>annual shareholder report</t>
        </is>
      </c>
    </row>
    <row r="16">
      <c r="A16" s="4" t="inlineStr">
        <is>
          <t>Additional Information [Text Block]</t>
        </is>
      </c>
      <c r="B16" s="4" t="inlineStr">
        <is>
          <t>You can find additional information about the Fund at www.etfs.foliobeyond.com (866) 497-4963</t>
        </is>
      </c>
    </row>
    <row r="17">
      <c r="A17" s="4" t="inlineStr">
        <is>
          <t>Additional Information Phone Number</t>
        </is>
      </c>
      <c r="B17" s="4" t="inlineStr">
        <is>
          <t>(866) 497-4963</t>
        </is>
      </c>
    </row>
    <row r="18">
      <c r="A18" s="4" t="inlineStr">
        <is>
          <t>Additional Information Website</t>
        </is>
      </c>
      <c r="B18" s="4" t="inlineStr">
        <is>
          <t>www.etfs.foliobeyond.com</t>
        </is>
      </c>
    </row>
    <row r="19">
      <c r="A19" s="4" t="inlineStr">
        <is>
          <t>Expenses [Text Block]</t>
        </is>
      </c>
      <c r="B19" s="4" t="inlineStr">
        <is>
          <t>What were the Fund costs for the past year? (based on a hypothetical $10,000 investment)
Fund Name
Costs of a $10,000 investment
Costs paid as a percentage of a $10,000 investment
FolioBeyond Alternative Income and Interest Rate Hedge ETF
$121
1.22%</t>
        </is>
      </c>
    </row>
    <row r="20">
      <c r="A20" s="4" t="inlineStr">
        <is>
          <t>Expenses Paid, Amount</t>
        </is>
      </c>
      <c r="B20" s="5" t="n">
        <v>121</v>
      </c>
    </row>
    <row r="21">
      <c r="A21" s="4" t="inlineStr">
        <is>
          <t>Expense Ratio, Percent</t>
        </is>
      </c>
      <c r="B21" s="6" t="n">
        <v>0.0122</v>
      </c>
    </row>
    <row r="22">
      <c r="A22" s="4" t="inlineStr">
        <is>
          <t>Factors Affecting Performance [Text Block]</t>
        </is>
      </c>
      <c r="B22" s="4" t="inlineStr">
        <is>
          <t>How did the Fund perform last year and what affected its performance?
For the year ended July 31, 2024, the Fund produced a total return after fees and expenses of 14.38% (NAV). This compares to a total return for the Bloomberg US Aggregate Bond Index (the “Agg”) of 5.10% over the same period. The Agg is a broad-based index intended to capture the performance of the investment grade, US-dollar denominated, fixed rate taxable bond market. The Fund outperformance relative to the index was driven by several factors, including a general trend towards higher interest rates over the period, market volatility, interest income received on the Fund’s investments, and general trends in mortgage rates relative to risk-free rates. What Factors Influenced Performance
The Fund principally holds mortgage-backed interest-only securities (“MBS IOs”). MBS IOs, receive the interest payments from a pool of mortgage loans, but do not receive any of the principal from those loans. As interest rates rise, the incentive for borrowers to prepay their mortgage tends to decrease. When prepayments decrease, the mortgage loans remain outstanding longer than they would otherwise. When this happens, the MBS IOs held by the Fund remain outstanding for longer, which tends to increase their value. Since interest rates generally trended higher during the period, the value of the Fund’s MBS IOs increased. Mortgage rates generally are set above risk-free rates, such as those on U.S. Treasury securities, and this difference (“spread”) varies over time. During the period, the spread on mortgage rates over risk-free rates generally increased, which further depressed prepayment speeds. During the period under discussion, interest rates had periods of sustained decline as well as periods of sustained increase. The Fund’s portfolio managers were able to construct a portfolio of MBS IOs that tended to increase in value when interest rates rose more than they declined in value when interest rates fell by a similar amount. This further contributed to the Fund’s outperformance as compared to the index. Finally, the Fund’s investments generated a significant amount of current income, much of which was paid out in the form of dividends on the Fund’s shares. For the 12 months ended July 31, 2024, each Fund share received cumulative dividends of $2.49 as compared to an average share price of $33.65 over the period.</t>
        </is>
      </c>
    </row>
    <row r="23">
      <c r="A23" s="4" t="inlineStr">
        <is>
          <t>Performance Past Does Not Indicate Future [Text]</t>
        </is>
      </c>
      <c r="B23" s="4" t="inlineStr">
        <is>
          <t>The fund’s past performance is not a good predictor of how the fund will perform in the future.</t>
        </is>
      </c>
    </row>
    <row r="24">
      <c r="A24" s="4" t="inlineStr">
        <is>
          <t>Line Graph [Table Text Block]</t>
        </is>
      </c>
      <c r="B24" s="4" t="inlineStr">
        <is>
          <t>Cumulative Performance
As of Date
FolioBeyond Alt Income and Interest Rate Hedge ETF (NAV)
FolioBeyond Alt Income and Interest Rate Hedge ETF (MKT)
Bloomberg US Aggregate Bond Index
ICE U.S. Treasury 7-10 Year Bond 1X Inverse Index (USD)
09/30/2021
10000
10000
10000
10000
10/31/2021
9831
9877
9997
10028
11/30/2021
9849
10056
10027
9917
12/31/2021
9883
10024
10001
9947
01/31/2022
11223
11374
9786
10179
02/28/2022
11637
11695
9677
10214
03/31/2022
11992
12033
9408
10621
04/30/2022
12822
12962
9051
11070
05/31/2022
12962
12955
9109
10988
06/30/2022
13143
13125
8966
11066
07/31/2022
12214
12415
9185
10737
08/31/2022
12480
12472
8926
11148
09/30/2022
13006
12958
8540
11713
10/31/2022
13240
13233
8429
11874
11/30/2022
12774
12735
8739
11452
12/31/2022
13206
13230
8700
11570
01/31/2023
12859
12715
8968
11206
02/28/2023
13416
13490
8736
11571
03/31/2023
13385
13291
8958
11141
04/30/2023
13653
13579
9012
11040
05/31/2023
13881
13990
8914
11193
06/30/2023
13868
13979
8882
11331
07/31/2023
14150
14146
8876
11392
08/31/2023
14433
14473
8819
11470
09/30/23
14695
14711
8595
11835
10/31/23
15051
15157
8459
12057
11/30/23
14886
14847
8843
11530
12/31/23
14210
14162
9181
11093
01/31/24
14599
14751
9156
11088
02/29/24
15328
15314
9026
11314
03/31/24
15260
15202
9110
11230
04/30/24
16059
16011
8880
11578
05/31/24
16123
16130
9030
11370
06/30/24
16253
16204
9116
11222
07/31/24
16145
16172
9329
10904</t>
        </is>
      </c>
    </row>
    <row r="25">
      <c r="A25" s="4" t="inlineStr">
        <is>
          <t>Average Annual Return [Table Text Block]</t>
        </is>
      </c>
      <c r="B25" s="4" t="inlineStr">
        <is>
          <t>Annual Performance
Annualized Returns for the Periods Ended July 31, 2024
1 Year
Since Inception ( 9/30/2021
FolioBeyond Alternative Income and Interest Rate Hedge ETF (NAV)
14.38%
18.42%
FolioBeyond Alternative Income and Interest Rate Hedge ETF (MKT)
14.32%
18.49%
Bloomberg US Aggregate Bond Index
5.10%
-2.42%
ICE U.S. Treasury 7-10 Year Bond 1X Inverse Index
-4.29%
3.10%</t>
        </is>
      </c>
    </row>
    <row r="26">
      <c r="A26" s="4" t="inlineStr">
        <is>
          <t>Performance Inception Date</t>
        </is>
      </c>
      <c r="B26" s="4" t="inlineStr">
        <is>
          <t>Sep. 30,  2021</t>
        </is>
      </c>
    </row>
    <row r="27">
      <c r="A27" s="4" t="inlineStr">
        <is>
          <t>No Deduction of Taxes [Text Block]</t>
        </is>
      </c>
      <c r="B27" s="4" t="inlineStr">
        <is>
          <t>The graph and table do not reflect the deduction of taxes that a shareholder would pay on fund distributions or redemption of fund shares.</t>
        </is>
      </c>
    </row>
    <row r="28">
      <c r="A28" s="4" t="inlineStr">
        <is>
          <t>Net Assets</t>
        </is>
      </c>
      <c r="B28" s="5" t="n">
        <v>57439000</v>
      </c>
    </row>
    <row r="29">
      <c r="A29" s="4" t="inlineStr">
        <is>
          <t>Holdings Count | Holding</t>
        </is>
      </c>
      <c r="B29" s="7" t="n">
        <v>57</v>
      </c>
    </row>
    <row r="30">
      <c r="A30" s="4" t="inlineStr">
        <is>
          <t>Advisory Fees Paid, Amount</t>
        </is>
      </c>
      <c r="B30" s="5" t="n">
        <v>608047</v>
      </c>
    </row>
    <row r="31">
      <c r="A31" s="4" t="inlineStr">
        <is>
          <t>Investment Company, Portfolio Turnover</t>
        </is>
      </c>
      <c r="B31" s="8" t="n">
        <v>0.31</v>
      </c>
    </row>
    <row r="32">
      <c r="A32" s="4" t="inlineStr">
        <is>
          <t>Additional Fund Statistics [Text Block]</t>
        </is>
      </c>
      <c r="B32" s="4" t="inlineStr">
        <is>
          <t>Key Fund Statistics (as of July 31, 2024 )
Fund Size (Thousands)
$57,439
Number of Holdings
57
Total Advisory Fee Paid
$608,047
Annual Portfolio Turnover
31%</t>
        </is>
      </c>
    </row>
    <row r="33">
      <c r="A33" s="4" t="inlineStr">
        <is>
          <t>Holdings [Text Block]</t>
        </is>
      </c>
      <c r="B33" s="4" t="inlineStr">
        <is>
          <t>What did the Fund invest in? (as of July 31, 2024 )
Sector Breakdown (% of net assets)
Security
% of Total Net Assets
Mortgage-Backed Securities
0.901
Cash &amp; Cash Equivalents
0.099
Percentages are based on total net assets. Cash &amp; Cash Equivalents represents short-term investments and other assets in excess of liabilities.</t>
        </is>
      </c>
    </row>
    <row r="34">
      <c r="A34" s="4" t="inlineStr">
        <is>
          <t>Largest Holdings [Text Block]</t>
        </is>
      </c>
      <c r="B34" s="4" t="inlineStr">
        <is>
          <t>Top Issuers
(% of net assets)
Government National Mortgage Association
46.9
Federal Home Loan Mortgage Corporation REMICS
31.1
Federal National Mortgage Association REMICS
11.2
Federal Home Loan Mortgage Corporation Strips
0.9</t>
        </is>
      </c>
    </row>
    <row r="35">
      <c r="A35" s="4" t="inlineStr">
        <is>
          <t>Material Fund Change [Text Block]</t>
        </is>
      </c>
      <c r="B35" s="4" t="inlineStr">
        <is>
          <t>How has the Fund changed? There were no material changes during the reporting period.</t>
        </is>
      </c>
    </row>
    <row r="36">
      <c r="A36" s="4" t="inlineStr">
        <is>
          <t>Accountant Change Statement [Text Block]</t>
        </is>
      </c>
      <c r="B36" s="4" t="inlineStr">
        <is>
          <t>Changes in and Disagreements with Accountants There were no changes in or disagreements with accountant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AJ13"/>
  <sheetViews>
    <sheetView workbookViewId="0">
      <selection activeCell="A1" sqref="A1"/>
    </sheetView>
  </sheetViews>
  <sheetFormatPr baseColWidth="8" defaultRowHeight="15"/>
  <cols>
    <col width="65" customWidth="1" min="1" max="1"/>
    <col width="14" customWidth="1" min="2" max="2"/>
    <col width="14" customWidth="1" min="3" max="3"/>
    <col width="13"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3" customWidth="1" min="16" max="16"/>
    <col width="14" customWidth="1" min="17" max="17"/>
    <col width="14" customWidth="1" min="18" max="18"/>
    <col width="14" customWidth="1" min="19" max="19"/>
    <col width="14" customWidth="1" min="20" max="20"/>
    <col width="14" customWidth="1" min="21" max="21"/>
    <col width="14" customWidth="1" min="22" max="22"/>
    <col width="14" customWidth="1" min="23" max="23"/>
    <col width="14" customWidth="1" min="24" max="24"/>
    <col width="14" customWidth="1" min="25" max="25"/>
    <col width="14" customWidth="1" min="26" max="26"/>
    <col width="14" customWidth="1" min="27" max="27"/>
    <col width="13" customWidth="1" min="28" max="28"/>
    <col width="14" customWidth="1" min="29" max="29"/>
    <col width="14" customWidth="1" min="30" max="30"/>
    <col width="14" customWidth="1" min="31" max="31"/>
    <col width="14" customWidth="1" min="32" max="32"/>
    <col width="14" customWidth="1" min="33" max="33"/>
    <col width="14" customWidth="1" min="34" max="34"/>
    <col width="14" customWidth="1" min="35" max="35"/>
    <col width="14" customWidth="1" min="36" max="36"/>
  </cols>
  <sheetData>
    <row r="1">
      <c r="A1" s="1" t="inlineStr">
        <is>
          <t>Shareholder Report, Line Graph (Details) - USD ($)</t>
        </is>
      </c>
      <c r="B1" s="2" t="inlineStr">
        <is>
          <t>Jul. 31, 2024</t>
        </is>
      </c>
      <c r="C1" s="2" t="inlineStr">
        <is>
          <t>Jun. 30, 2024</t>
        </is>
      </c>
      <c r="D1" s="2" t="inlineStr">
        <is>
          <t>May 31, 2024</t>
        </is>
      </c>
      <c r="E1" s="2" t="inlineStr">
        <is>
          <t>Apr. 30, 2024</t>
        </is>
      </c>
      <c r="F1" s="2" t="inlineStr">
        <is>
          <t>Mar. 31, 2024</t>
        </is>
      </c>
      <c r="G1" s="2" t="inlineStr">
        <is>
          <t>Feb. 29, 2024</t>
        </is>
      </c>
      <c r="H1" s="2" t="inlineStr">
        <is>
          <t>Jan. 31, 2024</t>
        </is>
      </c>
      <c r="I1" s="2" t="inlineStr">
        <is>
          <t>Dec. 31, 2023</t>
        </is>
      </c>
      <c r="J1" s="2" t="inlineStr">
        <is>
          <t>Nov. 30, 2023</t>
        </is>
      </c>
      <c r="K1" s="2" t="inlineStr">
        <is>
          <t>Oct. 31, 2023</t>
        </is>
      </c>
      <c r="L1" s="2" t="inlineStr">
        <is>
          <t>Sep. 30, 2023</t>
        </is>
      </c>
      <c r="M1" s="2" t="inlineStr">
        <is>
          <t>Aug. 31, 2023</t>
        </is>
      </c>
      <c r="N1" s="2" t="inlineStr">
        <is>
          <t>Jul. 31, 2023</t>
        </is>
      </c>
      <c r="O1" s="2" t="inlineStr">
        <is>
          <t>Jun. 30, 2023</t>
        </is>
      </c>
      <c r="P1" s="2" t="inlineStr">
        <is>
          <t>May 31, 2023</t>
        </is>
      </c>
      <c r="Q1" s="2" t="inlineStr">
        <is>
          <t>Apr. 30, 2023</t>
        </is>
      </c>
      <c r="R1" s="2" t="inlineStr">
        <is>
          <t>Mar. 31, 2023</t>
        </is>
      </c>
      <c r="S1" s="2" t="inlineStr">
        <is>
          <t>Feb. 28, 2023</t>
        </is>
      </c>
      <c r="T1" s="2" t="inlineStr">
        <is>
          <t>Jan. 31, 2023</t>
        </is>
      </c>
      <c r="U1" s="2" t="inlineStr">
        <is>
          <t>Dec. 31, 2022</t>
        </is>
      </c>
      <c r="V1" s="2" t="inlineStr">
        <is>
          <t>Nov. 30, 2022</t>
        </is>
      </c>
      <c r="W1" s="2" t="inlineStr">
        <is>
          <t>Oct. 31, 2022</t>
        </is>
      </c>
      <c r="X1" s="2" t="inlineStr">
        <is>
          <t>Sep. 30, 2022</t>
        </is>
      </c>
      <c r="Y1" s="2" t="inlineStr">
        <is>
          <t>Aug. 31, 2022</t>
        </is>
      </c>
      <c r="Z1" s="2" t="inlineStr">
        <is>
          <t>Jul. 31, 2022</t>
        </is>
      </c>
      <c r="AA1" s="2" t="inlineStr">
        <is>
          <t>Jun. 30, 2022</t>
        </is>
      </c>
      <c r="AB1" s="2" t="inlineStr">
        <is>
          <t>May 31, 2022</t>
        </is>
      </c>
      <c r="AC1" s="2" t="inlineStr">
        <is>
          <t>Apr. 30, 2022</t>
        </is>
      </c>
      <c r="AD1" s="2" t="inlineStr">
        <is>
          <t>Mar. 31, 2022</t>
        </is>
      </c>
      <c r="AE1" s="2" t="inlineStr">
        <is>
          <t>Feb. 28, 2022</t>
        </is>
      </c>
      <c r="AF1" s="2" t="inlineStr">
        <is>
          <t>Jan. 31, 2022</t>
        </is>
      </c>
      <c r="AG1" s="2" t="inlineStr">
        <is>
          <t>Dec. 31, 2021</t>
        </is>
      </c>
      <c r="AH1" s="2" t="inlineStr">
        <is>
          <t>Nov. 30, 2021</t>
        </is>
      </c>
      <c r="AI1" s="2" t="inlineStr">
        <is>
          <t>Oct. 31, 2021</t>
        </is>
      </c>
      <c r="AJ1" s="2" t="inlineStr">
        <is>
          <t>Sep. 30, 2021</t>
        </is>
      </c>
    </row>
    <row r="2">
      <c r="A2" s="4" t="inlineStr">
        <is>
          <t>FolioBeyond Alternative Income and Interest Rate Hedge ETF</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c r="O2" s="4" t="inlineStr">
        <is>
          <t xml:space="preserve"> </t>
        </is>
      </c>
      <c r="P2" s="4" t="inlineStr">
        <is>
          <t xml:space="preserve"> </t>
        </is>
      </c>
      <c r="Q2" s="4" t="inlineStr">
        <is>
          <t xml:space="preserve"> </t>
        </is>
      </c>
      <c r="R2" s="4" t="inlineStr">
        <is>
          <t xml:space="preserve"> </t>
        </is>
      </c>
      <c r="S2" s="4" t="inlineStr">
        <is>
          <t xml:space="preserve"> </t>
        </is>
      </c>
      <c r="T2" s="4" t="inlineStr">
        <is>
          <t xml:space="preserve"> </t>
        </is>
      </c>
      <c r="U2" s="4" t="inlineStr">
        <is>
          <t xml:space="preserve"> </t>
        </is>
      </c>
      <c r="V2" s="4" t="inlineStr">
        <is>
          <t xml:space="preserve"> </t>
        </is>
      </c>
      <c r="W2" s="4" t="inlineStr">
        <is>
          <t xml:space="preserve"> </t>
        </is>
      </c>
      <c r="X2" s="4" t="inlineStr">
        <is>
          <t xml:space="preserve"> </t>
        </is>
      </c>
      <c r="Y2" s="4" t="inlineStr">
        <is>
          <t xml:space="preserve"> </t>
        </is>
      </c>
      <c r="Z2" s="4" t="inlineStr">
        <is>
          <t xml:space="preserve"> </t>
        </is>
      </c>
      <c r="AA2" s="4" t="inlineStr">
        <is>
          <t xml:space="preserve"> </t>
        </is>
      </c>
      <c r="AB2" s="4" t="inlineStr">
        <is>
          <t xml:space="preserve"> </t>
        </is>
      </c>
      <c r="AC2" s="4" t="inlineStr">
        <is>
          <t xml:space="preserve"> </t>
        </is>
      </c>
      <c r="AD2" s="4" t="inlineStr">
        <is>
          <t xml:space="preserve"> </t>
        </is>
      </c>
      <c r="AE2" s="4" t="inlineStr">
        <is>
          <t xml:space="preserve"> </t>
        </is>
      </c>
      <c r="AF2" s="4" t="inlineStr">
        <is>
          <t xml:space="preserve"> </t>
        </is>
      </c>
      <c r="AG2" s="4" t="inlineStr">
        <is>
          <t xml:space="preserve"> </t>
        </is>
      </c>
      <c r="AH2" s="4" t="inlineStr">
        <is>
          <t xml:space="preserve"> </t>
        </is>
      </c>
      <c r="AI2" s="4" t="inlineStr">
        <is>
          <t xml:space="preserve"> </t>
        </is>
      </c>
      <c r="AJ2" s="4" t="inlineStr">
        <is>
          <t xml:space="preserve"> </t>
        </is>
      </c>
    </row>
    <row r="3">
      <c r="A3" s="3" t="inlineStr">
        <is>
          <t>Account Valu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c r="AF3" s="4" t="inlineStr">
        <is>
          <t xml:space="preserve"> </t>
        </is>
      </c>
      <c r="AG3" s="4" t="inlineStr">
        <is>
          <t xml:space="preserve"> </t>
        </is>
      </c>
      <c r="AH3" s="4" t="inlineStr">
        <is>
          <t xml:space="preserve"> </t>
        </is>
      </c>
      <c r="AI3" s="4" t="inlineStr">
        <is>
          <t xml:space="preserve"> </t>
        </is>
      </c>
      <c r="AJ3" s="4" t="inlineStr">
        <is>
          <t xml:space="preserve"> </t>
        </is>
      </c>
    </row>
    <row r="4">
      <c r="A4" s="4" t="inlineStr">
        <is>
          <t>Account Value</t>
        </is>
      </c>
      <c r="B4" s="5" t="n">
        <v>16145</v>
      </c>
      <c r="C4" s="5" t="n">
        <v>16253</v>
      </c>
      <c r="D4" s="5" t="n">
        <v>16123</v>
      </c>
      <c r="E4" s="5" t="n">
        <v>16059</v>
      </c>
      <c r="F4" s="5" t="n">
        <v>15260</v>
      </c>
      <c r="G4" s="5" t="n">
        <v>15328</v>
      </c>
      <c r="H4" s="5" t="n">
        <v>14599</v>
      </c>
      <c r="I4" s="5" t="n">
        <v>14210</v>
      </c>
      <c r="J4" s="5" t="n">
        <v>14886</v>
      </c>
      <c r="K4" s="5" t="n">
        <v>15051</v>
      </c>
      <c r="L4" s="5" t="n">
        <v>14695</v>
      </c>
      <c r="M4" s="5" t="n">
        <v>14433</v>
      </c>
      <c r="N4" s="5" t="n">
        <v>14150</v>
      </c>
      <c r="O4" s="5" t="n">
        <v>13868</v>
      </c>
      <c r="P4" s="5" t="n">
        <v>13881</v>
      </c>
      <c r="Q4" s="5" t="n">
        <v>13653</v>
      </c>
      <c r="R4" s="5" t="n">
        <v>13385</v>
      </c>
      <c r="S4" s="5" t="n">
        <v>13416</v>
      </c>
      <c r="T4" s="5" t="n">
        <v>12859</v>
      </c>
      <c r="U4" s="5" t="n">
        <v>13206</v>
      </c>
      <c r="V4" s="5" t="n">
        <v>12774</v>
      </c>
      <c r="W4" s="5" t="n">
        <v>13240</v>
      </c>
      <c r="X4" s="5" t="n">
        <v>13006</v>
      </c>
      <c r="Y4" s="5" t="n">
        <v>12480</v>
      </c>
      <c r="Z4" s="5" t="n">
        <v>12214</v>
      </c>
      <c r="AA4" s="5" t="n">
        <v>13143</v>
      </c>
      <c r="AB4" s="5" t="n">
        <v>12962</v>
      </c>
      <c r="AC4" s="5" t="n">
        <v>12822</v>
      </c>
      <c r="AD4" s="5" t="n">
        <v>11992</v>
      </c>
      <c r="AE4" s="5" t="n">
        <v>11637</v>
      </c>
      <c r="AF4" s="5" t="n">
        <v>11223</v>
      </c>
      <c r="AG4" s="5" t="n">
        <v>9883</v>
      </c>
      <c r="AH4" s="5" t="n">
        <v>9849</v>
      </c>
      <c r="AI4" s="5" t="n">
        <v>9831</v>
      </c>
      <c r="AJ4" s="5" t="n">
        <v>10000</v>
      </c>
    </row>
    <row r="5">
      <c r="A5" s="4" t="inlineStr">
        <is>
          <t>Bloomberg US Aggregate Bond Index</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c r="AC5" s="4" t="inlineStr">
        <is>
          <t xml:space="preserve"> </t>
        </is>
      </c>
      <c r="AD5" s="4" t="inlineStr">
        <is>
          <t xml:space="preserve"> </t>
        </is>
      </c>
      <c r="AE5" s="4" t="inlineStr">
        <is>
          <t xml:space="preserve"> </t>
        </is>
      </c>
      <c r="AF5" s="4" t="inlineStr">
        <is>
          <t xml:space="preserve"> </t>
        </is>
      </c>
      <c r="AG5" s="4" t="inlineStr">
        <is>
          <t xml:space="preserve"> </t>
        </is>
      </c>
      <c r="AH5" s="4" t="inlineStr">
        <is>
          <t xml:space="preserve"> </t>
        </is>
      </c>
      <c r="AI5" s="4" t="inlineStr">
        <is>
          <t xml:space="preserve"> </t>
        </is>
      </c>
      <c r="AJ5" s="4" t="inlineStr">
        <is>
          <t xml:space="preserve"> </t>
        </is>
      </c>
    </row>
    <row r="6">
      <c r="A6" s="3" t="inlineStr">
        <is>
          <t>Account Value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c r="AB6" s="4" t="inlineStr">
        <is>
          <t xml:space="preserve"> </t>
        </is>
      </c>
      <c r="AC6" s="4" t="inlineStr">
        <is>
          <t xml:space="preserve"> </t>
        </is>
      </c>
      <c r="AD6" s="4" t="inlineStr">
        <is>
          <t xml:space="preserve"> </t>
        </is>
      </c>
      <c r="AE6" s="4" t="inlineStr">
        <is>
          <t xml:space="preserve"> </t>
        </is>
      </c>
      <c r="AF6" s="4" t="inlineStr">
        <is>
          <t xml:space="preserve"> </t>
        </is>
      </c>
      <c r="AG6" s="4" t="inlineStr">
        <is>
          <t xml:space="preserve"> </t>
        </is>
      </c>
      <c r="AH6" s="4" t="inlineStr">
        <is>
          <t xml:space="preserve"> </t>
        </is>
      </c>
      <c r="AI6" s="4" t="inlineStr">
        <is>
          <t xml:space="preserve"> </t>
        </is>
      </c>
      <c r="AJ6" s="4" t="inlineStr">
        <is>
          <t xml:space="preserve"> </t>
        </is>
      </c>
    </row>
    <row r="7">
      <c r="A7" s="4" t="inlineStr">
        <is>
          <t>Account Value</t>
        </is>
      </c>
      <c r="B7" s="7" t="n">
        <v>9329</v>
      </c>
      <c r="C7" s="7" t="n">
        <v>9116</v>
      </c>
      <c r="D7" s="7" t="n">
        <v>9030</v>
      </c>
      <c r="E7" s="7" t="n">
        <v>8880</v>
      </c>
      <c r="F7" s="7" t="n">
        <v>9110</v>
      </c>
      <c r="G7" s="7" t="n">
        <v>9026</v>
      </c>
      <c r="H7" s="7" t="n">
        <v>9156</v>
      </c>
      <c r="I7" s="7" t="n">
        <v>9181</v>
      </c>
      <c r="J7" s="7" t="n">
        <v>8843</v>
      </c>
      <c r="K7" s="7" t="n">
        <v>8459</v>
      </c>
      <c r="L7" s="7" t="n">
        <v>8595</v>
      </c>
      <c r="M7" s="7" t="n">
        <v>8819</v>
      </c>
      <c r="N7" s="7" t="n">
        <v>8876</v>
      </c>
      <c r="O7" s="7" t="n">
        <v>8882</v>
      </c>
      <c r="P7" s="7" t="n">
        <v>8914</v>
      </c>
      <c r="Q7" s="7" t="n">
        <v>9012</v>
      </c>
      <c r="R7" s="7" t="n">
        <v>8958</v>
      </c>
      <c r="S7" s="7" t="n">
        <v>8736</v>
      </c>
      <c r="T7" s="7" t="n">
        <v>8968</v>
      </c>
      <c r="U7" s="7" t="n">
        <v>8700</v>
      </c>
      <c r="V7" s="7" t="n">
        <v>8739</v>
      </c>
      <c r="W7" s="7" t="n">
        <v>8429</v>
      </c>
      <c r="X7" s="7" t="n">
        <v>8540</v>
      </c>
      <c r="Y7" s="7" t="n">
        <v>8926</v>
      </c>
      <c r="Z7" s="7" t="n">
        <v>9185</v>
      </c>
      <c r="AA7" s="7" t="n">
        <v>8966</v>
      </c>
      <c r="AB7" s="7" t="n">
        <v>9109</v>
      </c>
      <c r="AC7" s="7" t="n">
        <v>9051</v>
      </c>
      <c r="AD7" s="7" t="n">
        <v>9408</v>
      </c>
      <c r="AE7" s="7" t="n">
        <v>9677</v>
      </c>
      <c r="AF7" s="7" t="n">
        <v>9786</v>
      </c>
      <c r="AG7" s="7" t="n">
        <v>10001</v>
      </c>
      <c r="AH7" s="7" t="n">
        <v>10027</v>
      </c>
      <c r="AI7" s="7" t="n">
        <v>9997</v>
      </c>
      <c r="AJ7" s="7" t="n">
        <v>10000</v>
      </c>
    </row>
    <row r="8">
      <c r="A8" s="4" t="inlineStr">
        <is>
          <t>ICE U.S. Treasury 7-10 Year Bond 1X Inverse Index</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c r="AD8" s="4" t="inlineStr">
        <is>
          <t xml:space="preserve"> </t>
        </is>
      </c>
      <c r="AE8" s="4" t="inlineStr">
        <is>
          <t xml:space="preserve"> </t>
        </is>
      </c>
      <c r="AF8" s="4" t="inlineStr">
        <is>
          <t xml:space="preserve"> </t>
        </is>
      </c>
      <c r="AG8" s="4" t="inlineStr">
        <is>
          <t xml:space="preserve"> </t>
        </is>
      </c>
      <c r="AH8" s="4" t="inlineStr">
        <is>
          <t xml:space="preserve"> </t>
        </is>
      </c>
      <c r="AI8" s="4" t="inlineStr">
        <is>
          <t xml:space="preserve"> </t>
        </is>
      </c>
      <c r="AJ8" s="4" t="inlineStr">
        <is>
          <t xml:space="preserve"> </t>
        </is>
      </c>
    </row>
    <row r="9">
      <c r="A9" s="3" t="inlineStr">
        <is>
          <t>Account Valu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c r="AD9" s="4" t="inlineStr">
        <is>
          <t xml:space="preserve"> </t>
        </is>
      </c>
      <c r="AE9" s="4" t="inlineStr">
        <is>
          <t xml:space="preserve"> </t>
        </is>
      </c>
      <c r="AF9" s="4" t="inlineStr">
        <is>
          <t xml:space="preserve"> </t>
        </is>
      </c>
      <c r="AG9" s="4" t="inlineStr">
        <is>
          <t xml:space="preserve"> </t>
        </is>
      </c>
      <c r="AH9" s="4" t="inlineStr">
        <is>
          <t xml:space="preserve"> </t>
        </is>
      </c>
      <c r="AI9" s="4" t="inlineStr">
        <is>
          <t xml:space="preserve"> </t>
        </is>
      </c>
      <c r="AJ9" s="4" t="inlineStr">
        <is>
          <t xml:space="preserve"> </t>
        </is>
      </c>
    </row>
    <row r="10">
      <c r="A10" s="4" t="inlineStr">
        <is>
          <t>Account Value</t>
        </is>
      </c>
      <c r="B10" s="7" t="n">
        <v>10904</v>
      </c>
      <c r="C10" s="7" t="n">
        <v>11222</v>
      </c>
      <c r="D10" s="7" t="n">
        <v>11370</v>
      </c>
      <c r="E10" s="7" t="n">
        <v>11578</v>
      </c>
      <c r="F10" s="7" t="n">
        <v>11230</v>
      </c>
      <c r="G10" s="7" t="n">
        <v>11314</v>
      </c>
      <c r="H10" s="7" t="n">
        <v>11088</v>
      </c>
      <c r="I10" s="7" t="n">
        <v>11093</v>
      </c>
      <c r="J10" s="7" t="n">
        <v>11530</v>
      </c>
      <c r="K10" s="7" t="n">
        <v>12057</v>
      </c>
      <c r="L10" s="7" t="n">
        <v>11835</v>
      </c>
      <c r="M10" s="7" t="n">
        <v>11470</v>
      </c>
      <c r="N10" s="7" t="n">
        <v>11392</v>
      </c>
      <c r="O10" s="7" t="n">
        <v>11331</v>
      </c>
      <c r="P10" s="7" t="n">
        <v>11193</v>
      </c>
      <c r="Q10" s="7" t="n">
        <v>11040</v>
      </c>
      <c r="R10" s="7" t="n">
        <v>11141</v>
      </c>
      <c r="S10" s="7" t="n">
        <v>11571</v>
      </c>
      <c r="T10" s="7" t="n">
        <v>11206</v>
      </c>
      <c r="U10" s="7" t="n">
        <v>11570</v>
      </c>
      <c r="V10" s="7" t="n">
        <v>11452</v>
      </c>
      <c r="W10" s="7" t="n">
        <v>11874</v>
      </c>
      <c r="X10" s="7" t="n">
        <v>11713</v>
      </c>
      <c r="Y10" s="7" t="n">
        <v>11148</v>
      </c>
      <c r="Z10" s="7" t="n">
        <v>10737</v>
      </c>
      <c r="AA10" s="7" t="n">
        <v>11066</v>
      </c>
      <c r="AB10" s="7" t="n">
        <v>10988</v>
      </c>
      <c r="AC10" s="7" t="n">
        <v>11070</v>
      </c>
      <c r="AD10" s="7" t="n">
        <v>10621</v>
      </c>
      <c r="AE10" s="7" t="n">
        <v>10214</v>
      </c>
      <c r="AF10" s="7" t="n">
        <v>10179</v>
      </c>
      <c r="AG10" s="7" t="n">
        <v>9947</v>
      </c>
      <c r="AH10" s="7" t="n">
        <v>9917</v>
      </c>
      <c r="AI10" s="7" t="n">
        <v>10028</v>
      </c>
      <c r="AJ10" s="7" t="n">
        <v>10000</v>
      </c>
    </row>
    <row r="11">
      <c r="A11" s="4" t="inlineStr">
        <is>
          <t>FolioBeyond Alternative Income and Interest Rate Hedge ETF (MK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c r="AD11" s="4" t="inlineStr">
        <is>
          <t xml:space="preserve"> </t>
        </is>
      </c>
      <c r="AE11" s="4" t="inlineStr">
        <is>
          <t xml:space="preserve"> </t>
        </is>
      </c>
      <c r="AF11" s="4" t="inlineStr">
        <is>
          <t xml:space="preserve"> </t>
        </is>
      </c>
      <c r="AG11" s="4" t="inlineStr">
        <is>
          <t xml:space="preserve"> </t>
        </is>
      </c>
      <c r="AH11" s="4" t="inlineStr">
        <is>
          <t xml:space="preserve"> </t>
        </is>
      </c>
      <c r="AI11" s="4" t="inlineStr">
        <is>
          <t xml:space="preserve"> </t>
        </is>
      </c>
      <c r="AJ11" s="4" t="inlineStr">
        <is>
          <t xml:space="preserve"> </t>
        </is>
      </c>
    </row>
    <row r="12">
      <c r="A12" s="3" t="inlineStr">
        <is>
          <t>Account Valu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c r="AD12" s="4" t="inlineStr">
        <is>
          <t xml:space="preserve"> </t>
        </is>
      </c>
      <c r="AE12" s="4" t="inlineStr">
        <is>
          <t xml:space="preserve"> </t>
        </is>
      </c>
      <c r="AF12" s="4" t="inlineStr">
        <is>
          <t xml:space="preserve"> </t>
        </is>
      </c>
      <c r="AG12" s="4" t="inlineStr">
        <is>
          <t xml:space="preserve"> </t>
        </is>
      </c>
      <c r="AH12" s="4" t="inlineStr">
        <is>
          <t xml:space="preserve"> </t>
        </is>
      </c>
      <c r="AI12" s="4" t="inlineStr">
        <is>
          <t xml:space="preserve"> </t>
        </is>
      </c>
      <c r="AJ12" s="4" t="inlineStr">
        <is>
          <t xml:space="preserve"> </t>
        </is>
      </c>
    </row>
    <row r="13">
      <c r="A13" s="4" t="inlineStr">
        <is>
          <t>Account Value</t>
        </is>
      </c>
      <c r="B13" s="5" t="n">
        <v>16172</v>
      </c>
      <c r="C13" s="5" t="n">
        <v>16204</v>
      </c>
      <c r="D13" s="5" t="n">
        <v>16130</v>
      </c>
      <c r="E13" s="5" t="n">
        <v>16011</v>
      </c>
      <c r="F13" s="5" t="n">
        <v>15202</v>
      </c>
      <c r="G13" s="5" t="n">
        <v>15314</v>
      </c>
      <c r="H13" s="5" t="n">
        <v>14751</v>
      </c>
      <c r="I13" s="5" t="n">
        <v>14162</v>
      </c>
      <c r="J13" s="5" t="n">
        <v>14847</v>
      </c>
      <c r="K13" s="5" t="n">
        <v>15157</v>
      </c>
      <c r="L13" s="5" t="n">
        <v>14711</v>
      </c>
      <c r="M13" s="5" t="n">
        <v>14473</v>
      </c>
      <c r="N13" s="5" t="n">
        <v>14146</v>
      </c>
      <c r="O13" s="5" t="n">
        <v>13979</v>
      </c>
      <c r="P13" s="5" t="n">
        <v>13990</v>
      </c>
      <c r="Q13" s="5" t="n">
        <v>13579</v>
      </c>
      <c r="R13" s="5" t="n">
        <v>13291</v>
      </c>
      <c r="S13" s="5" t="n">
        <v>13490</v>
      </c>
      <c r="T13" s="5" t="n">
        <v>12715</v>
      </c>
      <c r="U13" s="5" t="n">
        <v>13230</v>
      </c>
      <c r="V13" s="5" t="n">
        <v>12735</v>
      </c>
      <c r="W13" s="5" t="n">
        <v>13233</v>
      </c>
      <c r="X13" s="5" t="n">
        <v>12958</v>
      </c>
      <c r="Y13" s="5" t="n">
        <v>12472</v>
      </c>
      <c r="Z13" s="5" t="n">
        <v>12415</v>
      </c>
      <c r="AA13" s="5" t="n">
        <v>13125</v>
      </c>
      <c r="AB13" s="5" t="n">
        <v>12955</v>
      </c>
      <c r="AC13" s="5" t="n">
        <v>12962</v>
      </c>
      <c r="AD13" s="5" t="n">
        <v>12033</v>
      </c>
      <c r="AE13" s="5" t="n">
        <v>11695</v>
      </c>
      <c r="AF13" s="5" t="n">
        <v>11374</v>
      </c>
      <c r="AG13" s="5" t="n">
        <v>10024</v>
      </c>
      <c r="AH13" s="5" t="n">
        <v>10056</v>
      </c>
      <c r="AI13" s="5" t="n">
        <v>9877</v>
      </c>
      <c r="AJ13" s="5" t="n">
        <v>1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5" customWidth="1" min="1" max="1"/>
    <col width="16" customWidth="1" min="2" max="2"/>
    <col width="16" customWidth="1" min="3" max="3"/>
  </cols>
  <sheetData>
    <row r="1">
      <c r="A1" s="1" t="inlineStr">
        <is>
          <t>Shareholder Report, Average Annual Return (Details)</t>
        </is>
      </c>
      <c r="B1" s="2" t="inlineStr">
        <is>
          <t>12 Months Ended</t>
        </is>
      </c>
      <c r="C1" s="2" t="inlineStr">
        <is>
          <t>34 Months Ended</t>
        </is>
      </c>
    </row>
    <row r="2">
      <c r="B2" s="2" t="inlineStr">
        <is>
          <t>Jul. 31, 2024</t>
        </is>
      </c>
      <c r="C2" s="2" t="inlineStr">
        <is>
          <t>Jul. 31, 2024</t>
        </is>
      </c>
    </row>
    <row r="3">
      <c r="A3" s="4" t="inlineStr">
        <is>
          <t>FolioBeyond Alternative Income and Interest Rate Hedge ETF</t>
        </is>
      </c>
      <c r="B3" s="4" t="inlineStr">
        <is>
          <t xml:space="preserve"> </t>
        </is>
      </c>
      <c r="C3" s="4" t="inlineStr">
        <is>
          <t xml:space="preserve"> </t>
        </is>
      </c>
    </row>
    <row r="4">
      <c r="A4" s="3" t="inlineStr">
        <is>
          <t>Average Annual Return [Line Items]</t>
        </is>
      </c>
      <c r="B4" s="4" t="inlineStr">
        <is>
          <t xml:space="preserve"> </t>
        </is>
      </c>
      <c r="C4" s="4" t="inlineStr">
        <is>
          <t xml:space="preserve"> </t>
        </is>
      </c>
    </row>
    <row r="5">
      <c r="A5" s="4" t="inlineStr">
        <is>
          <t>Average Annual Return, Percent</t>
        </is>
      </c>
      <c r="B5" s="6" t="n">
        <v>0.1438</v>
      </c>
      <c r="C5" s="6" t="n">
        <v>0.1842</v>
      </c>
    </row>
    <row r="6">
      <c r="A6" s="4" t="inlineStr">
        <is>
          <t>Bloomberg US Aggregate Bond Index</t>
        </is>
      </c>
      <c r="B6" s="4" t="inlineStr">
        <is>
          <t xml:space="preserve"> </t>
        </is>
      </c>
      <c r="C6" s="4" t="inlineStr">
        <is>
          <t xml:space="preserve"> </t>
        </is>
      </c>
    </row>
    <row r="7">
      <c r="A7" s="3" t="inlineStr">
        <is>
          <t>Average Annual Return [Line Items]</t>
        </is>
      </c>
      <c r="B7" s="4" t="inlineStr">
        <is>
          <t xml:space="preserve"> </t>
        </is>
      </c>
      <c r="C7" s="4" t="inlineStr">
        <is>
          <t xml:space="preserve"> </t>
        </is>
      </c>
    </row>
    <row r="8">
      <c r="A8" s="4" t="inlineStr">
        <is>
          <t>Average Annual Return, Percent</t>
        </is>
      </c>
      <c r="B8" s="6" t="n">
        <v>0.051</v>
      </c>
      <c r="C8" s="4" t="inlineStr">
        <is>
          <t>(2.42%)</t>
        </is>
      </c>
    </row>
    <row r="9">
      <c r="A9" s="4" t="inlineStr">
        <is>
          <t>ICE U.S. Treasury 7-10 Year Bond 1X Inverse Index</t>
        </is>
      </c>
      <c r="B9" s="4" t="inlineStr">
        <is>
          <t xml:space="preserve"> </t>
        </is>
      </c>
      <c r="C9" s="4" t="inlineStr">
        <is>
          <t xml:space="preserve"> </t>
        </is>
      </c>
    </row>
    <row r="10">
      <c r="A10" s="3" t="inlineStr">
        <is>
          <t>Average Annual Return [Line Items]</t>
        </is>
      </c>
      <c r="B10" s="4" t="inlineStr">
        <is>
          <t xml:space="preserve"> </t>
        </is>
      </c>
      <c r="C10" s="4" t="inlineStr">
        <is>
          <t xml:space="preserve"> </t>
        </is>
      </c>
    </row>
    <row r="11">
      <c r="A11" s="4" t="inlineStr">
        <is>
          <t>Average Annual Return, Percent</t>
        </is>
      </c>
      <c r="B11" s="4" t="inlineStr">
        <is>
          <t>(4.29%)</t>
        </is>
      </c>
      <c r="C11" s="6" t="n">
        <v>0.031</v>
      </c>
    </row>
    <row r="12">
      <c r="A12" s="4" t="inlineStr">
        <is>
          <t>FolioBeyond Alternative Income and Interest Rate Hedge ETF (MKT)</t>
        </is>
      </c>
      <c r="B12" s="4" t="inlineStr">
        <is>
          <t xml:space="preserve"> </t>
        </is>
      </c>
      <c r="C12" s="4" t="inlineStr">
        <is>
          <t xml:space="preserve"> </t>
        </is>
      </c>
    </row>
    <row r="13">
      <c r="A13" s="3" t="inlineStr">
        <is>
          <t>Average Annual Return [Line Items]</t>
        </is>
      </c>
      <c r="B13" s="4" t="inlineStr">
        <is>
          <t xml:space="preserve"> </t>
        </is>
      </c>
      <c r="C13" s="4" t="inlineStr">
        <is>
          <t xml:space="preserve"> </t>
        </is>
      </c>
    </row>
    <row r="14">
      <c r="A14" s="4" t="inlineStr">
        <is>
          <t>Average Annual Return, Percent</t>
        </is>
      </c>
      <c r="B14" s="6" t="n">
        <v>0.1432</v>
      </c>
      <c r="C14" s="6" t="n">
        <v>0.1849</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14" customWidth="1" min="2" max="2"/>
  </cols>
  <sheetData>
    <row r="1">
      <c r="A1" s="1" t="inlineStr">
        <is>
          <t>Shareholder Report, Holdings (Details) - FolioBeyond Alternative Income and Interest Rate Hedge ETF</t>
        </is>
      </c>
      <c r="B1" s="2" t="inlineStr">
        <is>
          <t>Jul. 31, 2024</t>
        </is>
      </c>
    </row>
    <row r="2">
      <c r="A2" s="4" t="inlineStr">
        <is>
          <t>Government National Mortgage Association [Member]</t>
        </is>
      </c>
      <c r="B2" s="4" t="inlineStr">
        <is>
          <t xml:space="preserve"> </t>
        </is>
      </c>
    </row>
    <row r="3">
      <c r="A3" s="3" t="inlineStr">
        <is>
          <t>Holdings [Line Items]</t>
        </is>
      </c>
      <c r="B3" s="4" t="inlineStr">
        <is>
          <t xml:space="preserve"> </t>
        </is>
      </c>
    </row>
    <row r="4">
      <c r="A4" s="4" t="inlineStr">
        <is>
          <t>Percent of Net Asset Value</t>
        </is>
      </c>
      <c r="B4" s="6" t="n">
        <v>0.469</v>
      </c>
    </row>
    <row r="5">
      <c r="A5" s="4" t="inlineStr">
        <is>
          <t>Federal Home Loan Mortgage Corporation REMICS [Member]</t>
        </is>
      </c>
      <c r="B5" s="4" t="inlineStr">
        <is>
          <t xml:space="preserve"> </t>
        </is>
      </c>
    </row>
    <row r="6">
      <c r="A6" s="3" t="inlineStr">
        <is>
          <t>Holdings [Line Items]</t>
        </is>
      </c>
      <c r="B6" s="4" t="inlineStr">
        <is>
          <t xml:space="preserve"> </t>
        </is>
      </c>
    </row>
    <row r="7">
      <c r="A7" s="4" t="inlineStr">
        <is>
          <t>Percent of Net Asset Value</t>
        </is>
      </c>
      <c r="B7" s="6" t="n">
        <v>0.311</v>
      </c>
    </row>
    <row r="8">
      <c r="A8" s="4" t="inlineStr">
        <is>
          <t>Federal National Mortgage Association REMICS [Member]</t>
        </is>
      </c>
      <c r="B8" s="4" t="inlineStr">
        <is>
          <t xml:space="preserve"> </t>
        </is>
      </c>
    </row>
    <row r="9">
      <c r="A9" s="3" t="inlineStr">
        <is>
          <t>Holdings [Line Items]</t>
        </is>
      </c>
      <c r="B9" s="4" t="inlineStr">
        <is>
          <t xml:space="preserve"> </t>
        </is>
      </c>
    </row>
    <row r="10">
      <c r="A10" s="4" t="inlineStr">
        <is>
          <t>Percent of Net Asset Value</t>
        </is>
      </c>
      <c r="B10" s="6" t="n">
        <v>0.112</v>
      </c>
    </row>
    <row r="11">
      <c r="A11" s="4" t="inlineStr">
        <is>
          <t>Federal Home Loan Mortgage Corporation Strips [Member]</t>
        </is>
      </c>
      <c r="B11" s="4" t="inlineStr">
        <is>
          <t xml:space="preserve"> </t>
        </is>
      </c>
    </row>
    <row r="12">
      <c r="A12" s="3" t="inlineStr">
        <is>
          <t>Holdings [Line Items]</t>
        </is>
      </c>
      <c r="B12" s="4" t="inlineStr">
        <is>
          <t xml:space="preserve"> </t>
        </is>
      </c>
    </row>
    <row r="13">
      <c r="A13" s="4" t="inlineStr">
        <is>
          <t>Percent of Net Asset Value</t>
        </is>
      </c>
      <c r="B13" s="6" t="n">
        <v>0.008999999999999999</v>
      </c>
    </row>
    <row r="14">
      <c r="A14" s="4" t="inlineStr">
        <is>
          <t>Collateralized Mortgage-Backed Securities [Member]</t>
        </is>
      </c>
      <c r="B14" s="4" t="inlineStr">
        <is>
          <t xml:space="preserve"> </t>
        </is>
      </c>
    </row>
    <row r="15">
      <c r="A15" s="3" t="inlineStr">
        <is>
          <t>Holdings [Line Items]</t>
        </is>
      </c>
      <c r="B15" s="4" t="inlineStr">
        <is>
          <t xml:space="preserve"> </t>
        </is>
      </c>
    </row>
    <row r="16">
      <c r="A16" s="4" t="inlineStr">
        <is>
          <t>Percent of Net Asset Value</t>
        </is>
      </c>
      <c r="B16" s="6" t="n">
        <v>0.901</v>
      </c>
    </row>
    <row r="17">
      <c r="A17" s="4" t="inlineStr">
        <is>
          <t>Cash and Cash Equivalents [Member]</t>
        </is>
      </c>
      <c r="B17" s="4" t="inlineStr">
        <is>
          <t xml:space="preserve"> </t>
        </is>
      </c>
    </row>
    <row r="18">
      <c r="A18" s="3" t="inlineStr">
        <is>
          <t>Holdings [Line Items]</t>
        </is>
      </c>
      <c r="B18" s="4" t="inlineStr">
        <is>
          <t xml:space="preserve"> </t>
        </is>
      </c>
    </row>
    <row r="19">
      <c r="A19" s="4" t="inlineStr">
        <is>
          <t>Percent of Net Asset Value</t>
        </is>
      </c>
      <c r="B19" s="6" t="n">
        <v>0.099</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0-07T21:01:07Z</dcterms:created>
  <dcterms:modified xmlns:dcterms="http://purl.org/dc/terms/" xmlns:xsi="http://www.w3.org/2001/XMLSchema-instance" xsi:type="dcterms:W3CDTF">2024-10-07T21:01:07Z</dcterms:modified>
</cp:coreProperties>
</file>